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Nov. 13, 2019</t>
  </si>
  <si>
    <t>Document And Entity Information</t>
  </si>
  <si>
    <t>Document Type</t>
  </si>
  <si>
    <t>497</t>
  </si>
  <si>
    <t>Document Period End Date</t>
  </si>
  <si>
    <t>May 22,
		2019</t>
  </si>
  <si>
    <t>Entity Registrant Name</t>
  </si>
  <si>
    <t>Investment Managers Series Trust II</t>
  </si>
  <si>
    <t>Entity Central Index Key</t>
  </si>
  <si>
    <t>0001587982</t>
  </si>
  <si>
    <t>Entity Inv Company Type</t>
  </si>
  <si>
    <t>N-1A</t>
  </si>
  <si>
    <t>Amendment Flag</t>
  </si>
  <si>
    <t>false</t>
  </si>
  <si>
    <t>Document Creation Date</t>
  </si>
  <si>
    <t>Nov. 13,
		2019</t>
  </si>
  <si>
    <t>Document Effective Date</t>
  </si>
  <si>
    <t>Prospectus Date</t>
  </si>
  <si>
    <t>May 24,
		2019</t>
  </si>
  <si>
    <t>Cannabis Growth Fund</t>
  </si>
  <si>
    <t>Cannabis Growth Fund Investor Class Shares (Ticker Symbol: CANNX) Institutional Class Shares (Ticker Symbol: CANIX) A series of Investment Managers Series Trust
II (the “Trust”) Supplement dated November
13, 2019, to the Prospectus and Statement
of Additional Information (“SAI”), each dated May 24, 2019,
as supplemented. Important
Notice Regarding Institutional Class Shares The Trust previously announced
that the Institutional Class Shares of the Cannabis Growth Fund (the “Fund”) would be converted into Investor Class
Shares of the Fund and the Institutional Class Shares would be terminated on or about November 14, 2019. In addition, it was announced
that the Rule 12b-1 Plan with respect to the Investor Class shares would be terminated and the expense limitation of the average
daily net assets of the Investor Class shares would be reduced. Upon the subsequent recommendation
of the Fund’s advisor, Foothill Capital Management, LLC (the “Advisor”), the Board of Trustees of the Trust has
determined not to proceed with the approved the conversion of the Fund’s Institutional Class Shares into Investor Class Shares,
the subsequent termination of the Fund’s Institutional Class Shares, the termination of the Rule 12b-1 Plan or the reduction
in expense limitation on the Fund’s Investor Class Shares. Effective immediately, the Institutional Class Shares are re-opened
to all new investment. Please file this Supplement
with your records.</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6:27:15Z</dcterms:created>
  <dcterms:modified xmlns:dcterms="http://purl.org/dc/terms/" xmlns:xsi="http://www.w3.org/2001/XMLSchema-instance" xsi:type="dcterms:W3CDTF">2019-11-21T16:27:15Z</dcterms:modified>
</cp:coreProperties>
</file>